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IF GO" sheetId="2" r:id="rId2"/>
    <s:sheet name="Risk_Return Detail Data - BIF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IF GOVERNMENT SECURITIES FUND</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12 Months Ended</t>
  </si>
  <si>
    <t>Jul. 29, 2015</t>
  </si>
  <si>
    <t>BIF GOVERNMENT SECURITIES FUND BIF TREASURY FUND (each a "Fund" and collectively, the "Funds") Supplement dated July 28, 2015 to the Prospectus of the Funds, dated July 29, 2015 The Board of Trustees of each of the Funds (the "Board") has approved an investment policy for each Fund in order for the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se changes will become effective October 1, 2015. Accordingly, effective October 1, 2015, the Funds' prospectus is amended as follows: The first and second paragraphs of the section of the Funds' prospectus entitled "Fund Overview—Key Facts About BIF Government Securities Fund—Principal Investment Strategies of the Fund" are deleted in their entirety and replaced with the following: Government Fund invests 100% of its total assets in cash, U.S. Treasury bills, notes and other obligations issued or guaranteed as to principal and interest by the U.S. Government,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third and fourth paragraphs of the section of the Funds' prospectus entitled "Fund Overview—Key Facts About BIF Government Securities Fund—Principal Investment Strategies of the Fund" are deleted in their entirety. The section of the Funds' prospectus entitled "Fund Overview—Key Facts About BIF Government Securities Fund—Principal Risks of Investing in the Fund" is amended to delete "Regulatory Risk" and replace it with the following: ■ Regulatory Risk The first and second paragraphs of the section of the Funds' prospectus entitled "Fund Overview—Key Facts About BIF Treasury Fund—Principal Investment Strategies of the Fund" are deleted in their entirety and replaced with the following: Treasury Fund invests 100% of its total assets in cash, U.S. Treasury bills, notes and other obligations of the U.S. Treasury.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third and fourth paragraphs of the section of the Funds' prospectus entitled "Fund Overview—Key Facts About BIF Treasury Fund—Principal Investment Strategies of the Fund" are deleted in their entirety. The section of the Funds' prospectus entitled "Fund Overview—Key Facts About BIF Treasury Fund—Principal Risks of Investing in the Fund" is amended to delete "Regulatory Risk" and replace it with the following: ■ Regulatory Risk</t>
  </si>
  <si>
    <t>Supplement [Text Block]</t>
  </si>
  <si>
    <t>bgsf_SupplementTextBlock</t>
  </si>
  <si>
    <t>BIF GOVERNMENT SECURITIES FUND | BIF GOVERNMENT SECURITIES FUND</t>
  </si>
  <si>
    <t>BIF GOVERNMENT SECURITIES FUND (each a "Fund" and collectively, the "Funds") Supplement dated July 28, 2015 to the Prospectus of the Funds, dated July 29, 2015 The Board of Trustees of each of the Funds (the "Board") has approved an investment policy for each Fund in order for the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se changes will become effective October 1, 2015. Accordingly, effective October 1, 2015, the Funds' prospectus is amended as follows: The first and second paragraphs of the section of the Funds' prospectus entitled "Fund Overview—Key Facts About BIF Government Securities Fund—Principal Investment Strategies of the Fund" are deleted in their entirety and replaced with the following: Government Fund invests 100% of its total assets in cash, U.S. Treasury bills, notes and other obligations issued or guaranteed as to principal and interest by the U.S. Government,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third and fourth paragraphs of the section of the Funds' prospectus entitled "Fund Overview—Key Facts About BIF Government Securities Fund—Principal Investment Strategies of the Fund" are deleted in their entirety. The section of the Funds' prospectus entitled "Fund Overview—Key Facts About BIF Government Securities Fund—Principal Risks of Investing in the Fund" is amended to delete "Regulatory Risk" and replace it with the following: ■ Regulatory Risk</t>
  </si>
  <si>
    <t>BIF TREASURY FUND | BIF TREASURY FUND</t>
  </si>
  <si>
    <t>BIF TREASURY FUND (each a "Fund" and collectively, the "Funds") Supplement dated July 28, 2015 to the Prospectus of the Funds, dated July 29, 2015 The Board of Trustees of each of the Funds (the "Board") has approved an investment policy for each Fund in order for the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These changes will become effective October 1, 2015. Accordingly, effective October 1, 2015, the Funds' prospectus is amended as follows: The first and second paragraphs of the section of the Funds' prospectus entitled "Fund Overview—Key Facts About BIF Treasury Fund—Principal Investment Strategies of the Fund" are deleted in their entirety and replaced with the following: Treasury Fund invests 100% of its total assets in cash, U.S. Treasury bills, notes and other obligations of the U.S. Treasury.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third and fourth paragraphs of the section of the Funds' prospectus entitled "Fund Overview—Key Facts About BIF Treasury Fund—Principal Investment Strategies of the Fund" are deleted in their entirety. The section of the Funds' prospectus entitled "Fund Overview—Key Facts About BIF Treasury Fund—Principal Risks of Investing in the Fund" is amended to delete "Regulatory Risk" and replace it with the following: ■ Regulator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35348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6</v>
      </c>
    </row>
    <row r="2" spans="1:1">
      <c s="2" r="A2" t="s">
        <v>27</v>
      </c>
    </row>
    <row r="3" spans="1:1">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IF GO</vt:lpstr>
      <vt:lpstr>Risk_Return Detail Data - BIF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19:38Z</dcterms:created>
  <dcterms:modified xmlns:dcterms="http://purl.org/dc/terms/" xmlns:xsi="http://www.w3.org/2001/XMLSchema-instance" xsi:type="dcterms:W3CDTF">2015-08-17T12:19:38Z</dcterms:modified>
  <dc:title xmlns:dc="http://purl.org/dc/elements/1.1/">Untitled</dc:title>
  <dc:description xmlns:dc="http://purl.org/dc/elements/1.1/"/>
  <dc:subject xmlns:dc="http://purl.org/dc/elements/1.1/"/>
  <cp:keywords/>
  <cp:category/>
</cp:coreProperties>
</file>